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EGG MA" sheetId="2" r:id="rId2"/>
    <s:sheet name="Risk_Return Detail Data- LEGG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LEGG MASON PARTNERS VARIABLE EQUITY TRUST</t>
  </si>
  <si>
    <t>Central Index Key</t>
  </si>
  <si>
    <t>dei_EntityCentralIndexKey</t>
  </si>
  <si>
    <t>Amendment Flag</t>
  </si>
  <si>
    <t>dei_AmendmentFlag</t>
  </si>
  <si>
    <t>false</t>
  </si>
  <si>
    <t>Document Creation Date</t>
  </si>
  <si>
    <t>dei_DocumentCreationDate</t>
  </si>
  <si>
    <t>Sep. 16,
		2016</t>
  </si>
  <si>
    <t>Document Effective Date</t>
  </si>
  <si>
    <t>dei_DocumentEffectiveDate</t>
  </si>
  <si>
    <t>Prospectus Date</t>
  </si>
  <si>
    <t>rr_ProspectusDate</t>
  </si>
  <si>
    <t>May 1,
		2016</t>
  </si>
  <si>
    <t>May 01, 2016</t>
  </si>
  <si>
    <t>LEGG MASON PARTNERS VARIABLE EQUITY TRUST LEGG MASON PARTNERS VARIABLE INCOME TRUST SUPPLEMENT DATED SEPTEMBER 16, 2016 TO THE SUMMARY PROSPECTUSES AND PROSPECTUSES OF THE FUNDS LISTED IN SCHEDULE A The name of the performance benchmark for each fund listed in Schedule A is changed, as reflected below: Fund Name Current Index Name New Index Name Western Asset Variable Global High Yield Bond Portfolio Barclays Global High Yield Index (Hedged) Bloomberg Barclays Global High Yield Index (Hedged) QS Legg Mason Dynamic Multi-Strategy VIT Portfolio QS Variable Conservative Growth QS Variable Growth QS Variable Moderate Growth Western Asset Core Plus VIT Portfolio Barclays U.S. Aggregate Index Bloomberg Barclays U.S. Aggregate Index SCHEDULE A Fund Date of Prospectus LEGG MASON PARTNERS VARIABLE EQUITY TRUST QS Legg Mason Dynamic Multi-Strategy VIT Portfolio May 1, 2016 QS Variable Conservative Growth May 1, 2016 QS Variable Growth May 1, 2016 QS Variable Moderate Growth May 1, 2016 LEGG MASON PARTNERS VARIABLE INCOME TRUST Western Asset Core Plus VIT Portfolio May 1, 2016 Western Asset Variable Global High Yield Bond Portfolio May 1, 2016</t>
  </si>
  <si>
    <t>Supplement [Text Block]</t>
  </si>
  <si>
    <t>lmpvet_SupplementTextBlock</t>
  </si>
  <si>
    <t>LEGG MASON PARTNERS VARIABLE EQUITY TRUST | QS Legg Mason Dynamic Multi-Strategy VIT Portfolio</t>
  </si>
  <si>
    <t>LEGG MASON PARTNERS VARIABLE EQUITY TRUST SUPPLEMENT DATED SEPTEMBER 16, 2016 TO THE SUMMARY PROSPECTUSES AND PROSPECTUSES OF THE FUNDS LISTED IN SCHEDULE A The name of the performance benchmark for each fund listed in Schedule A is changed, as reflected below: Fund Name Current Index Name New Index Name QS Legg Mason Dynamic Multi-Strategy VIT Portfolio Barclays U.S. Aggregate Index Bloomberg Barclays U.S. Aggregate Index SCHEDULE A Fund Date of Prospectus LEGG MASON PARTNERS VARIABLE EQUITY TRUST QS Legg Mason Dynamic Multi-Strategy VIT Portfolio May 1, 2016</t>
  </si>
  <si>
    <t>LEGG MASON PARTNERS VARIABLE EQUITY TRUST | QS Variable Conservative Growth</t>
  </si>
  <si>
    <t>LEGG MASON PARTNERS VARIABLE EQUITY TRUST SUPPLEMENT DATED SEPTEMBER 16, 2016 TO THE SUMMARY PROSPECTUSES AND PROSPECTUSES OF THE FUNDS LISTED IN SCHEDULE A The name of the performance benchmark for each fund listed in Schedule A is changed, as reflected below: Fund Name Current Index Name New Index Name QS Variable Conservative Growth Barclays U.S. Aggregate Index Bloomberg Barclays U.S. Aggregate Index SCHEDULE A Fund Date of Prospectus LEGG MASON PARTNERS VARIABLE EQUITY TRUST QS Variable Conservative Growth May 1, 2016</t>
  </si>
  <si>
    <t>LEGG MASON PARTNERS VARIABLE EQUITY TRUST | QS Variable Growth</t>
  </si>
  <si>
    <t>LEGG MASON PARTNERS VARIABLE EQUITY TRUST SUPPLEMENT DATED SEPTEMBER 16, 2016 TO THE SUMMARY PROSPECTUSES AND PROSPECTUSES OF THE FUNDS LISTED IN SCHEDULE A The name of the performance benchmark for each fund listed in Schedule A is changed, as reflected below: Fund Name Current Index Name New Index Name QS Variable Growth Barclays U.S. Aggregate Index Bloomberg Barclays U.S. Aggregate Index SCHEDULE A Fund Date of Prospectus LEGG MASON PARTNERS VARIABLE EQUITY TRUST QS Variable Growth May 1, 2016</t>
  </si>
  <si>
    <t>LEGG MASON PARTNERS VARIABLE EQUITY TRUST | QS Variable Moderate Growth</t>
  </si>
  <si>
    <t>LEGG MASON PARTNERS VARIABLE EQUITY TRUST SUPPLEMENT DATED SEPTEMBER 16, 2016 TO THE SUMMARY PROSPECTUSES AND PROSPECTUSES OF THE FUNDS LISTED IN SCHEDULE A The name of the performance benchmark for each fund listed in Schedule A is changed, as reflected below: Fund Name Current Index Name New Index Name QS Variable Moderate Growth Barclays U.S. Aggregate Index Bloomberg Barclays U.S. Aggregate Index SCHEDULE A Fund Date of Prospectus LEGG MASON PARTNERS VARIABLE EQUITY TRUST QS Variable Moderate Growth May 1, 2016</t>
  </si>
  <si>
    <t>LEGG MASON PARTNERS VARIABLE INCOME TRUST | Western Asset Variable Global High Yield Bond Portfolio</t>
  </si>
  <si>
    <t>LEGG MASON PARTNERS VARIABLE INCOME TRUST SUPPLEMENT DATED SEPTEMBER 16, 2016 TO THE SUMMARY PROSPECTUSES AND PROSPECTUSES OF THE FUNDS LISTED IN SCHEDULE A The name of the performance benchmark for each fund listed in Schedule A is changed, as reflected below: Fund Name Current Index Name New Index Name Western Asset Variable Global High Yield Bond Portfolio Barclays Global High Yield Index (Hedged) Bloomberg Barclays Global High Yield Index (Hedged) SCHEDULE A Fund Date of Prospectus LEGG MASON PARTNERS VARIABLE INCOME TRUST Western Asset Variable Global High Yield Bond Portfolio May 1, 2016</t>
  </si>
  <si>
    <t>LEGG MASON PARTNERS VARIABLE INCOME TRUST | Western Asset Core Plus VIT Portfolio</t>
  </si>
  <si>
    <t>LEGG MASON PARTNERS VARIABLE INCOME TRUST SUPPLEMENT DATED SEPTEMBER 16, 2016 TO THE SUMMARY PROSPECTUSES AND PROSPECTUSES OF THE FUNDS LISTED IN SCHEDULE A The name of the performance benchmark for each fund listed in Schedule A is changed, as reflected below: Fund Name Current Index Name New Index Name Western Asset Core Plus VIT Portfolio Barclays U.S. Aggregate Index Bloomberg Barclays U.S. Aggregate Index SCHEDULE A Fund Date of Prospectus LEGG MASON PARTNERS VARIABLE INCOME TRUST Western Asset Core Plus VIT Portfolio May 1, 2016</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176343</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7"/>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32</v>
      </c>
    </row>
    <row r="9" spans="1:3">
      <c s="4" r="A9" t="s">
        <v>33</v>
      </c>
    </row>
    <row r="10" spans="1:3">
      <c s="3" r="A10" t="s">
        <v>3</v>
      </c>
      <c s="4" r="B10" t="s">
        <v>4</v>
      </c>
    </row>
    <row r="11" spans="1:3">
      <c s="4" r="A11" t="s">
        <v>29</v>
      </c>
      <c s="4" r="B11" t="s">
        <v>30</v>
      </c>
      <c s="4" r="C11" t="s">
        <v>34</v>
      </c>
    </row>
    <row r="12" spans="1:3">
      <c s="4" r="A12" t="s">
        <v>35</v>
      </c>
    </row>
    <row r="13" spans="1:3">
      <c s="3" r="A13" t="s">
        <v>3</v>
      </c>
      <c s="4" r="B13" t="s">
        <v>4</v>
      </c>
    </row>
    <row r="14" spans="1:3">
      <c s="4" r="A14" t="s">
        <v>29</v>
      </c>
      <c s="4" r="B14" t="s">
        <v>30</v>
      </c>
      <c s="4" r="C14" t="s">
        <v>36</v>
      </c>
    </row>
    <row r="15" spans="1:3">
      <c s="4" r="A15" t="s">
        <v>37</v>
      </c>
    </row>
    <row r="16" spans="1:3">
      <c s="3" r="A16" t="s">
        <v>3</v>
      </c>
      <c s="4" r="B16" t="s">
        <v>4</v>
      </c>
    </row>
    <row r="17" spans="1:3">
      <c s="4" r="A17" t="s">
        <v>29</v>
      </c>
      <c s="4" r="B17" t="s">
        <v>30</v>
      </c>
      <c s="4" r="C17" t="s">
        <v>38</v>
      </c>
    </row>
    <row r="18" spans="1:3">
      <c s="4" r="A18" t="s">
        <v>39</v>
      </c>
    </row>
    <row r="19" spans="1:3">
      <c s="3" r="A19" t="s">
        <v>3</v>
      </c>
      <c s="4" r="B19" t="s">
        <v>4</v>
      </c>
    </row>
    <row r="20" spans="1:3">
      <c s="4" r="A20" t="s">
        <v>29</v>
      </c>
      <c s="4" r="B20" t="s">
        <v>30</v>
      </c>
      <c s="4" r="C20" t="s">
        <v>40</v>
      </c>
    </row>
    <row r="21" spans="1:3">
      <c s="4" r="A21" t="s">
        <v>41</v>
      </c>
    </row>
    <row r="22" spans="1:3">
      <c s="3" r="A22" t="s">
        <v>3</v>
      </c>
      <c s="4" r="B22" t="s">
        <v>4</v>
      </c>
    </row>
    <row r="23" spans="1:3">
      <c s="4" r="A23" t="s">
        <v>29</v>
      </c>
      <c s="4" r="B23" t="s">
        <v>30</v>
      </c>
      <c s="4" r="C23" t="s">
        <v>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EGG MA</vt:lpstr>
      <vt:lpstr>Risk_Return Detail Data- LEGG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3T12:46:48Z</dcterms:created>
  <dcterms:modified xmlns:dcterms="http://purl.org/dc/terms/" xmlns:xsi="http://www.w3.org/2001/XMLSchema-instance" xsi:type="dcterms:W3CDTF">2016-09-23T12:46:48Z</dcterms:modified>
  <dc:title xmlns:dc="http://purl.org/dc/elements/1.1/">Untitled</dc:title>
  <dc:description xmlns:dc="http://purl.org/dc/elements/1.1/"/>
  <dc:subject xmlns:dc="http://purl.org/dc/elements/1.1/"/>
  <cp:keywords/>
  <cp:category/>
</cp:coreProperties>
</file>